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17,
		2021</t>
        </is>
      </c>
    </row>
    <row r="5">
      <c r="A5" s="4" t="inlineStr">
        <is>
          <t>Registrant Name</t>
        </is>
      </c>
      <c r="B5" s="4" t="inlineStr">
        <is>
          <t>dei_EntityRegistrantName</t>
        </is>
      </c>
      <c r="C5" s="4" t="inlineStr">
        <is>
          <t>Columbia ETF Trust I</t>
        </is>
      </c>
    </row>
    <row r="6">
      <c r="A6" s="4" t="inlineStr">
        <is>
          <t>Entity Central Index Key</t>
        </is>
      </c>
      <c r="B6" s="4" t="inlineStr">
        <is>
          <t>dei_EntityCentralIndexKey</t>
        </is>
      </c>
      <c r="C6" s="4" t="inlineStr">
        <is>
          <t>0001551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7,
		2021</t>
        </is>
      </c>
    </row>
    <row r="9">
      <c r="A9" s="4" t="inlineStr">
        <is>
          <t>Document Effective Date</t>
        </is>
      </c>
      <c r="B9" s="4" t="inlineStr">
        <is>
          <t>dei_DocumentEffectiveDate</t>
        </is>
      </c>
      <c r="C9" s="4" t="inlineStr">
        <is>
          <t>Sep. 17,
		2021</t>
        </is>
      </c>
    </row>
    <row r="10">
      <c r="A10" s="4" t="inlineStr">
        <is>
          <t>Prospectus Date</t>
        </is>
      </c>
      <c r="B10" s="4" t="inlineStr">
        <is>
          <t>rr_ProspectusDate</t>
        </is>
      </c>
      <c r="C10" s="4" t="inlineStr">
        <is>
          <t>Sep.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Short Duration Bond ETF</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Short Duration Bond ETF (the Fund) seeks investment results that, before fees and expenses, closely correspond to the performance of the Beta Advantage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 as of the date of this prospectus.</t>
        </is>
      </c>
    </row>
    <row r="12">
      <c r="A12" s="4" t="inlineStr">
        <is>
          <t>Other Expenses, New Fund, Based on Estimates [Text]</t>
        </is>
      </c>
      <c r="B12" s="4" t="inlineStr">
        <is>
          <t>rr_OtherExpensesNewFundBasedOnEstimates</t>
        </is>
      </c>
      <c r="C12" s="4" t="inlineStr">
        <is>
          <t>Other expenses are based on estimated amounts for the Fund’s current fiscal year.</t>
        </is>
      </c>
    </row>
    <row r="13">
      <c r="A13" s="4" t="inlineStr">
        <is>
          <t>Expense Example [Heading]</t>
        </is>
      </c>
      <c r="B13" s="4" t="inlineStr">
        <is>
          <t>rr_ExpenseExampleHeading</t>
        </is>
      </c>
      <c r="C13" s="4" t="inlineStr">
        <is>
          <t xml:space="preserve"> Example</t>
        </is>
      </c>
    </row>
    <row r="14">
      <c r="A14" s="4" t="inlineStr">
        <is>
          <t>Expense Example Narrative [Text Block]</t>
        </is>
      </c>
      <c r="B14" s="4" t="inlineStr">
        <is>
          <t>rr_ExpenseExampleNarrativeTextBlock</t>
        </is>
      </c>
      <c r="C14" s="4" t="inlineStr">
        <is>
          <t>The following example is intended to help you compare the cost of investing
■ you invest $10,000 in the Fund for the periods indicated,
■ your investment has a 5% return each year, and
■ the Fund’s total annual operating expenses remain the same as shown in the Annual Fund Operating Expenses The example also does not include transaction fees on purchases and redemptions of Creation Units (defined below) because those fees will not be imposed on retail investors. Although your actual costs may be higher or lower, based on the assumptions listed above, your costs (based on estimated Fund expense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is an exchange-traded fund (ETF) that seeks to track the performance of the Index. The Fund invests substantially all its assets The Index is owned and calculated by Bloomberg Index Services Limited (Bloomberg or the Index Provider), which is not affiliated with the Fund or Columbia Management. The Index was developed by Columbia Management working with the Index Provider. Beta Advantage ® As part of its short duration bond focus, the Index reflects a rules-based strategic beta approach to measuring the performance of the debt market through representation of segments of the debt market in the Index, each focused on yield, quality, and liquidity of the particular segment. The Index, and therefore the Fund, will have exposure to the following segments of the debt market (% amount noted is the Index’s allocation to the particular segment at Index rebalancing and reconstitution, as described below): U.S. securitized debt (30%); U.S. corporate investment grade bonds (30%); U.S. corporate high yield bonds (20%); and emerging markets sovereign and quasi-sovereign debt (20%). The Index’s allocation to each of the four segments of the debt market, represented by six sub-index models, is fixed as of the date of each Index rebalancing and reconstitution, but may vary due to the performance of each segment between these events. The number of securities in each of the six sub-index models and the Index as a whole noted below are as of August 31, 2021 and are subject to change. The six sub-index models, each as discussed below, will generate all of the component securities of the Index. The constituents of each sub-index model are market value-weighted, meaning each constituent’s weight is proportionate to its market value. Beta Advantage ® Securitized . The Index holds, and therefore the Fund invests in, securities included in the following three sub-index models (10% each, for a total of 30% in the U.S. securitized debt segment), all of which are investment grade (have a credit rating above and including BAA3 using the I P
■ Securities in the Bloomberg US MBS Total Return Index (which is comprised of U.S. agency mortgage pass-through securities backed by pools of mortgages and issued by the following U.S. government-sponsored enterprises: Federal National Mortgage Association (FNMA) and Federal Home Loan Mortgage Corporation (FHLMC)) that meet the following selection criteria: have a 15-year fixed-rate program, and
■ Securities in the Bloomberg US Aggregate ABS Total Return Index (which is comprised of fixed-rate, publicly issued, U.S. dollar denominated automobile, credit card, device payment plan, equipment and stranded-cost utility asset-backed securities (ABS) with a minimum original deal size of at least $500 million, a tranche size of at least $25 million and a remaining weighted average life of at least one year) that meet the following selection criteria: this index model will only hold automobile bonds (which include auto loans, auto leases and floorplan loans to purchase automobile inventory) with a remaining weighted average life of less than five years. At August 31, 2021, this sub-index model held 313 selected securities.
■ Securities in the Bloomberg Non-Agency CMBS Aggregate Eligible Index (which is comprised of fixed-rate, publicly issued, U.S. dollar denominated, non-agency collateralized mortgage-backed securities (CMBS) with a minimum original deal size of at least $500 million, a tranche size of at least $25 million and a remaining weighted average life of at least one year) that meet the following selection criteria: ha v e Beta Advantage ® The Index holds, and therefore the Fund invests in, securities included in the Bloomberg US Corporate Total Return Index (which is comprised of investment grade, fixed-rate, taxable, U.S. dollar denominated debt with $250 million or more of par amount outstanding, with a remaining maturity of at least one year, issued by U.S. and non-U.S. industrial companies, utilities, and financial institutions) that meet the following selection criteria: have a remaining maturity of less than 7 years, and Beta Advantage ® . The Index holds, and therefore the Fund invests in, securities included in the Bloomberg US Corporate High Yield Total Return Index (which is comprised of publicly issued , Beta Advantage ® . The Index holds, and therefore the Fund invests in, securities included in the Bloomberg Emerging Markets USD Aggregate Total Return Index (which is comprised of investment grade and non-investment grade fixed-rate sovereign and quasi-sovereign debt, with a remaining maturity of at least one year, of emerging market countries) that meet the following selection criteria: corporate issuers are excluded, debt must have a credit rating between and including BAA1 and BA3 using the Index Provider’s index rating methodology, remaining maturity of less than 6 years, and a minimum amount outstanding of at least $1 billion. Issuers are subject to a maximum 10% country weighting (based on market value). At August 31, 2021, this sub-index model held 126 selected securities. The Fund expects to have a portfolio duration similar to that of the Index. While the duration of the Index, and therefore the Fund’s portfolio, may vary, the Index’s duration is not expected to exceed 3.5 years. As of August 31, 2021, the duration of the Index was 3 years. Duration measures the sensitivity of bond prices to changes in interest rates. The longer the duration of a bond, the more sensitive it will be to changes in interest rates. For example, a three-year duration means a bond is expected to decrease in value by 3% if interest rates rise 1% and increase in value by 3% if interest rates fall 1%. The Fund may invest in privately placed and other securities or instruments that are purchased and sold pursuant to Rule 144A or other exemptions under the Securities Act of 1933, as amended (the 1933 Act), subject to liquidity determinations and certain regulatory restrictions. The Index (as well as the six sub-index models) are reconstituted and rebalanced monthly typically on the last business day of each month. The Fund will typically experience portfolio turnover in connection with Index reconstitution and rebalancing. As noted above, the six sub-index models will generate all of the component securities of the Index. Columbia Management expects to utilize a “representative sampling” strategy whereby the Fund invests in only some of the component securities of the Index that, collectively, are believed by the Investment Manager to generally reflect the same risk and return characteristics of the Index. As such, the Fund may not track the Index with the same degree of accuracy as would a fund replicating (or investing in) the entire Index. Through its representative sampling investment technique, the Fund expects to typically hold 150-175 holdings, which is a subset of the total number of holdings in the Index, which, as of August 31, 2021, had 3,261 holdings. There may be instances in which the Fund may overweight (or underweight) an Index holding, purchase (or sell) instruments not in the Index as a substitute for one or more securities in the Index or utilize various combinations of other available investment techniques in seeking to track the performance of the Index. The Fund may hold less than or more than the typical number of holdings in the range stated above, with the Fund portfolio management team applying investment experience and insight with the goal of seeking investment results that closely correspond to the performance of the Index. The Fund may sell securities or other holdings that are represented in the Index or purchase securities or make other investments that are not yet represented in the Index in anticipation of their removal from or addition to the Index. The Investment Manager does not invest the Fund’s assets based on its view of the investment merits of a particular security or company, neither does it conduct fundamental investment research or analysis, nor seek to forecast or otherwise consider market movements, conditions or trends in managing the Fund’s assets. The Fund pursues its investment objective of correlating performance with the Index regardless of market conditions and does not take defensive positions. To the extent the Index is concentrated in a particular segment, sector or industry, the Fund will be concentrated in that segment,</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nvolves risks, including Interest Rate Risk Credit Risk Passive Investment Risk Market Risk, New Fund Risk Correlation/Tracking Error Risk There is no assurance that the Fund will achieve its investment objective and you may lose money Authorized Participant Concentration Risk. Only an Authorized Participant (as defined in the Prospectus) may engage in creation or redemption transactions directly with the Fund. The Fund has a limited number of institutions that may act as Authorized Participants, none of which are or will be obligated to engage in creation or redemption transactions. To the extent that these institutions exit the business or are unable or unwilling to proceed with creation and/or redemption orders with respect to the Fund and no other Authorized Participant is able or willing to step forward to create or redeem Creation Units, Fund shares may trade at a discount to NAV and possibly face trading halts and/or delisting from the Exchange. This risk is heightened in times of market stress, including at both the Fund share level and at the Fund holdings level.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centration Risk. The Fund will concentrate its investments in issuers conducting business in a related group of industries within a sector(s) to approximately the same extent as the Index. Issuers in the same industry or group of industries or sector may be similarly affected by economic, regulatory, political or market events or conditions, which may make the Fund more vulnerable to unfavorable developments in that sector than funds that invest more broadly. Generally, the more broadly a fund diversifies its investments, the more it spreads risk and potentially reduces the risks of loss and volatility. Correlation/Tracking Error Risk. The Fund’s value will generally decline when the performance of the Index declines.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By using a representative sampling approach, the Fund may not track the Index as closely as it would by using a full replication approach. In addition, the Fund bears management and other expenses and transaction costs in trading securities or other instruments, which the Index does not bear. The Fund, unlike the Index, is subject to regulatory requirements that can limit the Fund’s investments relative to what the Index can hold. Accordingly, the Fund’s performance will likely fail to match the performance of the Index, after taking expenses into account, as well as regulatory limitations. It is not possible to invest directly in an index.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borrower or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such as S&amp;P Global Ratings, Moody’s Investors Service, Inc. (Moody’s), Fitch Ratings, Inc. (Fitch), DBRS Morningstar (DBRS) and Kroll Bond Rating Agency, LLC (KBRA), (as applicable).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Early Close/Late Close/Trading Halt Risk. An exchange or market may close early, close late or issue trading halts on specific securities, or the ability to buy or sell certain securities may be restricted, which may result in the Fund being unable to buy or sell these securities. In these circumstances, the Fund may be unable to rebalance its portfolio, may be unable to accurately price its investments, may incur substantial trading losses and/or may be prevented from sufficiently tracking the performance of the Index. Emerging Market Securities Risk.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reign Currency Risk.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Additionally, the Fund’s foreign investments may trade in markets that may not be open on the same day or at the same time as the Fund, or foreign markets may close after the Fund has calculated its NAV for a given business day, which may cause a difference in the market price of such foreign securities and the value attributed to such securities by the Fund.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Fund Shares Liquidity Risk. Although the Fund’s shares are listed on the Exchange, there can be no assurance that an active, liquid or otherwise orderly trading market for shares will be established or maintained by market makers or Authorized Participants, particularly in times of stressed market conditions. There is no guarantee that the Fund will be able to attract market makers and Authorized Participants. There is no obligation for market makers to make a market in the Fund’s shares or for Authorized Participants to submit purchase or redemption orders for creation units. Accordingly, if such parties determine not to perform their respective roles, this could, in turn, lead to variances between the market price of the Fund’s shares and the underlying value of those shares. Trading in Fund shares on the Exchange also may be disrupted or even halted due to market conditions or for reasons that, in the view of the Exchange, make trading in Fund shares inadvisable. In addition, trading in Fund shares on the Exchange may be subject to trading halts caused by extraordinary market volatility pursuant to the Exchange “circuit breaker” rules. There also can be no assurance that the requirements of the Exchange necessary to maintain the listing of the Fund’s shares will continue to be met or will remain unchanged.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dex Methodology Risk. The Fund seeks performance that corresponds to the performance of the Index. There is no guarantee or assurance that the Index will achieve high, or even positive, returns. The Index may underperform more traditional indices. In turn, the Fund could lose value while other indices or measures of market performance increase in value or performance. In addition, the Fund may be subject to the risk that the I P and rebalancing, despite any Index Provider procedures designed to prevent such occurrences and despite due diligence conducted by the Investment Manager on the Index Provider. Errors may result in a negative performance impact to the Fund and its shareholders.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and could result in increased premiums or discounts to the Fund’s net asset value. Limitations of Intraday Indicative Value (IIV) Risk. The Exchange intends to disseminate the approximate per share value of the Fund’s published basket of portfolio securities every 15 seconds (the ‘‘intraday indicative value’’ or ‘‘IIV’’). The IIV should not be viewed as a ‘‘real-time’’ update of the NAV per share of the Fund because (i) the IIV may not be calculated in the same manner as the NAV, which is computed once a day, generally at the end of the business day, (ii) the calculation of NAV may be subject to fair valuation at different prices than those used in the calculations of the IIV, (iii) unlike the calculation of NAV, the IIV does not take into account Fund expenses, and (iv) the IIV is based on the published basket of portfolio securities and not on the Fund’s actual holdings. The IIV calculations are based on local market prices and may not reflect events that occur subsequent to the local market’s close (as applicable), which could affect premiums and discounts between the IIV and the market price of the Fund’s shares. For example, if the Fund fair values portfolio securities, the Fund’s NAV may deviate from the approximate per share value of the Fund’s published basket of portfolio securities (i.e., the IIV), which could result in the market prices for Fund shares deviating from NAV. The Fund, the Investment Manager and their affiliates are not involved in, or responsible for, any aspect of the calculation or dissemination of the Fund’s IIV, and the Fund, the Investment Manager and their affiliates do not make any warranty as to the accuracy of these calculations.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of creation units, which may negatively impact Fund performance and NAV, including, for example, if the Fund is forced to sell investments in a down market. In certain circumstances, the Fund might not be able to dispose of certain holdings quickly or at fair prices, preventing the Fund from tracking the Index. Foreign securities can present enhanced liquidity risks, including as a result of less developed custody, settlement or other practices of foreign markets. In addition, in stressed market conditions, the market for Fund shares may become less liquid. Deterioration in the liquidity of Fund shares may adversely impact the liquidity of the Fund's underlying portfolio securities. These adverse impacts on the liquidity of Fund shares and on the liquidity of the Fund's underlying portfolio securities could in turn lead to differences between the market price of Fund shares and the underlying value of those shares. Market Price Relative to NAV Risk. Shares of the Fund may trade at prices that vary from Fund NAV. Shares of the Fund are listed for trading on the Exchange and are bought and sold in the secondary market at market prices that may differ, in some cases significantly, from their NAV. The NAV of the Fund will generally fluctuate with changes in the market value of the Fund’s holdings. The market prices of shares, however, will generally fluctuate in response to changes in NAV, as well as the relative supply of, and demand for, Fund shares on the Exchange. The Investment Manager cannot predict whether Fund shares will trade below, at or above their NAV. Price differences may result because of, among other factors, supply and demand forces in the secondary trading market for Fund shares. It is expected that these forces generally will be closely related to, but not identical to, the same forces influencing the prices of the Fund’s holdings. In this connection, if a shareholder purchases Fund shares at a time when the market price is at a premium to the NAV or sells shares at a time when the market price is at a discount to the NAV, the shareholder may sustain losses. Different investment strategies or techniques, including those intended to be defensive in nature, including, as examples, stop loss orders to sell an ETF’s shares in the secondary market during negative market events or conditions, such as a “flash crash” or other market disruptions may not work as intended and may produce significant losses to investors. Investors should consult their financial intermediary prior to using any such investment strategies or techniques, or before investing in the Fund.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and could result in increased premiums or discounts to the Fund’s net asset value.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rtgage-Backed Securities Risk. The value of any mortgage-backed securities including collateralized debt obligations, if any, held by the Fund may be affected by, among other things, changes or perceived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backed securities, making their prices more volatile and more sensitive to changes in interest rates. New Fund Risk. The Fund is a newly formed ETF. Accordingly, investors in the Fund bear the risk that the Fund may not be successful in implementing its investment strategy of tracking the Index, which could result in the Fund being liquidated at any time without shareholder approval and/or at a time that may not be favorable for shareholders. Such a liquidation could have negative tax consequences for shareholders. Passive Investment Risk. The Fund is not “actively” managed and may be affected by a general decline in market segments related to its tracking index. The Fund invests in securities or instruments included in, or believed by the Investment Manager to be, representative of its tracking index regardless of their investment merits. The Fund does not seek temporary defensive positions when markets decline or appear overvalued. The decision of whether to remove a security from the tracking index is made by an independent index provider who is not affiliated with the Fund or the Investment Manager. Portfolio Turnover Risk. The Fund may pay transaction costs, such as commissions and/or spreads, when it buys and sells securities or other holdings (or “turns over” its portfolio), including in connection with index rebalancing or index reconstitutions. High levels of transactions increase brokerage and other transaction costs and may result in increased taxable capital gains. Prepayment and Extension Risk. Prepayment and extension risk is the risk that a loan,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t>
        </is>
      </c>
    </row>
    <row r="19">
      <c r="A19" s="4" t="inlineStr">
        <is>
          <t>Risk Lose Money [Text]</t>
        </is>
      </c>
      <c r="B19" s="4" t="inlineStr">
        <is>
          <t>rr_RiskLoseMoney</t>
        </is>
      </c>
      <c r="C19" s="4" t="inlineStr">
        <is>
          <t>There is no assurance that the Fund will achieve its investment objective and you may lose money.</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 xml:space="preserve"> The Fund is new as of the date of this prospectus and therefore performance information is not available. When available, the Fund intends to compare its performance to the performance of the Beta Advantage ® the When available, updated performance information can be obtained by calling toll-free 888.800.4347 or visiting columbiathreadneedleus.com/etfs.</t>
        </is>
      </c>
    </row>
    <row r="23">
      <c r="A23" s="4" t="inlineStr">
        <is>
          <t>Performance One Year or Less [Text]</t>
        </is>
      </c>
      <c r="B23" s="4" t="inlineStr">
        <is>
          <t>rr_PerformanceOneYearOrLess</t>
        </is>
      </c>
      <c r="C23" s="4" t="inlineStr">
        <is>
          <t>The Fund is new as of the date of this prospectus and therefore performance information is not available.</t>
        </is>
      </c>
    </row>
    <row r="24">
      <c r="A24" s="4" t="inlineStr">
        <is>
          <t>Performance Availability Phone [Text]</t>
        </is>
      </c>
      <c r="B24" s="4" t="inlineStr">
        <is>
          <t>rr_PerformanceAvailabilityPhone</t>
        </is>
      </c>
      <c r="C24" s="4" t="inlineStr">
        <is>
          <t>888.800.4347</t>
        </is>
      </c>
    </row>
    <row r="25">
      <c r="A25" s="4" t="inlineStr">
        <is>
          <t>Performance Availability Website Address [Text]</t>
        </is>
      </c>
      <c r="B25" s="4" t="inlineStr">
        <is>
          <t>rr_PerformanceAvailabilityWebSiteAddress</t>
        </is>
      </c>
      <c r="C25" s="4" t="inlineStr">
        <is>
          <t>columbiathreadneedleus.com/etfs</t>
        </is>
      </c>
    </row>
    <row r="26">
      <c r="A26" s="4" t="inlineStr">
        <is>
          <t>Columbia Short Duration Bond ETF | Columbia Short Duration Bond ETF</t>
        </is>
      </c>
    </row>
    <row r="27">
      <c r="A27" s="3" t="inlineStr">
        <is>
          <t>Risk/Return:</t>
        </is>
      </c>
      <c r="B27" s="4" t="inlineStr">
        <is>
          <t>rr_RiskReturnAbstract</t>
        </is>
      </c>
    </row>
    <row r="28">
      <c r="A28" s="4" t="inlineStr">
        <is>
          <t>Management fees</t>
        </is>
      </c>
      <c r="B28" s="4" t="inlineStr">
        <is>
          <t>rr_ManagementFeesOverAssets</t>
        </is>
      </c>
      <c r="C28" s="4" t="inlineStr">
        <is>
          <t>0.25%</t>
        </is>
      </c>
      <c r="D28" s="4" t="inlineStr">
        <is>
          <t>[1]</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2]</t>
        </is>
      </c>
    </row>
    <row r="31">
      <c r="A31" s="4" t="inlineStr">
        <is>
          <t>Total annual Fund operating expenses</t>
        </is>
      </c>
      <c r="B31" s="4" t="inlineStr">
        <is>
          <t>rr_ExpensesOverAssets</t>
        </is>
      </c>
      <c r="C31" s="4" t="inlineStr">
        <is>
          <t>0.25%</t>
        </is>
      </c>
    </row>
    <row r="32">
      <c r="A32" s="4" t="inlineStr">
        <is>
          <t>1 year</t>
        </is>
      </c>
      <c r="B32" s="4" t="inlineStr">
        <is>
          <t>rr_ExpenseExampleYear01</t>
        </is>
      </c>
      <c r="C32" s="5" t="n">
        <v>26</v>
      </c>
    </row>
    <row r="33">
      <c r="A33" s="4" t="inlineStr">
        <is>
          <t>3 years</t>
        </is>
      </c>
      <c r="B33" s="4" t="inlineStr">
        <is>
          <t>rr_ExpenseExampleYear03</t>
        </is>
      </c>
      <c r="C33" s="6" t="n">
        <v>80</v>
      </c>
    </row>
    <row r="34">
      <c r="A34" s="4" t="inlineStr">
        <is>
          <t>1 year</t>
        </is>
      </c>
      <c r="B34" s="4" t="inlineStr">
        <is>
          <t>rr_ExpenseExampleNoRedemptionYear01</t>
        </is>
      </c>
      <c r="C34" s="6" t="n">
        <v>26</v>
      </c>
    </row>
    <row r="35">
      <c r="A35" s="4" t="inlineStr">
        <is>
          <t>3 years</t>
        </is>
      </c>
      <c r="B35" s="4" t="inlineStr">
        <is>
          <t>rr_ExpenseExampleNoRedemptionYear03</t>
        </is>
      </c>
      <c r="C35" s="5" t="n">
        <v>80</v>
      </c>
    </row>
    <row r="36"/>
    <row r="37">
      <c r="A37" s="4" t="inlineStr">
        <is>
          <t>[1]</t>
        </is>
      </c>
      <c r="B37" s="4" t="inlineStr">
        <is>
          <t>Pursuant to the Investment Management Services Agreement with Columbia ETF Trust I on behalf of the Fund (the IMS Agreement), Columbia Management Investment Advisers, LLC (the Investment Manager) pays the operating costs and expenses of the Fund, but not taxes, interest, brokerage expenses, portfolio transaction expenses, and infrequent and/or unusual expenses.</t>
        </is>
      </c>
    </row>
    <row r="38">
      <c r="A38" s="4" t="inlineStr">
        <is>
          <t>[2]</t>
        </is>
      </c>
      <c r="B38" s="4" t="inlineStr">
        <is>
          <t>Other expenses are based on estimated amounts for the Fund’s current fiscal year.</t>
        </is>
      </c>
    </row>
  </sheetData>
  <mergeCells count="4">
    <mergeCell ref="C1:D1"/>
    <mergeCell ref="A36:C36"/>
    <mergeCell ref="B37:C37"/>
    <mergeCell ref="B38:C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ETF Trust I</t>
        </is>
      </c>
    </row>
    <row r="4">
      <c r="A4" s="4" t="inlineStr">
        <is>
          <t>Prospectus Date</t>
        </is>
      </c>
      <c r="B4" s="4" t="inlineStr">
        <is>
          <t>rr_ProspectusDate</t>
        </is>
      </c>
      <c r="C4" s="4" t="inlineStr">
        <is>
          <t>Sep. 20,
		2021</t>
        </is>
      </c>
    </row>
    <row r="5">
      <c r="A5" s="4" t="inlineStr">
        <is>
          <t>Document Creation Date</t>
        </is>
      </c>
      <c r="B5" s="4" t="inlineStr">
        <is>
          <t>dei_DocumentCreationDate</t>
        </is>
      </c>
      <c r="C5" s="4" t="inlineStr">
        <is>
          <t>Sep.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4:42:35Z</dcterms:created>
  <dcterms:modified xmlns:dcterms="http://purl.org/dc/terms/" xmlns:xsi="http://www.w3.org/2001/XMLSchema-instance" xsi:type="dcterms:W3CDTF">2021-09-17T14:42:35Z</dcterms:modified>
</cp:coreProperties>
</file>